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Hatteras D" sheetId="2" r:id="rId2"/>
    <s:sheet name="Risk_Return Detail Data- Hatte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Document and Entity Information</t>
  </si>
  <si>
    <t>Jan. 12, 2016</t>
  </si>
  <si>
    <t>Prospectus:</t>
  </si>
  <si>
    <t>Document Type</t>
  </si>
  <si>
    <t>Document Period End Date</t>
  </si>
  <si>
    <t>Jan. 12,
		2016</t>
  </si>
  <si>
    <t>Registrant Name</t>
  </si>
  <si>
    <t>Hatteras Alternative Mutual Funds Trust</t>
  </si>
  <si>
    <t>Central Index Key</t>
  </si>
  <si>
    <t>Amendment Flag</t>
  </si>
  <si>
    <t>false</t>
  </si>
  <si>
    <t>Document Creation Date</t>
  </si>
  <si>
    <t>Document Effective Date</t>
  </si>
  <si>
    <t>Prospectus Date</t>
  </si>
  <si>
    <t>Jul. 10,
		2015</t>
  </si>
  <si>
    <t>Hatteras Disciplined Opportunity Fund | Class A</t>
  </si>
  <si>
    <t>Trading Symbol</t>
  </si>
  <si>
    <t>HDOAX</t>
  </si>
  <si>
    <t>Hatteras Disciplined Opportunity Fund | Institutional Class</t>
  </si>
  <si>
    <t>HDOIX</t>
  </si>
  <si>
    <t>Hatteras Disciplined Opportunity Fund</t>
  </si>
  <si>
    <t xml:space="preserve"> Hatteras Disciplined Opportunity Fund (the “Fund”) January 12, 2016 Supplement to the Summary Prospectus, Prospectus, and Statement of Additional Information (“SAI”) dated July 10, 2015, as previously supplemented THIS SUPPLEMENT CONTAINS NEW AND ADDITIONAL INFORMATION BEYOND THAT CONTAINED IN THE SUMMARY PROSPECTUS AND SHOULD BE READ IN CONJUNCTION WITH THE SUMMARY PROSPECTUS.</t>
  </si>
  <si>
    <t xml:space="preserve"> Change in Principal Investment Strategy Effective immediately, the Fund may invest in other investment companies, such as exchange-traded funds (“ETFs”), in lieu of or in addition to investing in call options to gain long exposure to the companies in the S&amp;P 500 Index as part of the Fund’s principal investment strategies. To the extent the Fund invests in shares of other investment companies, including ETFs, the Fund will be subject to the following principal investment risks: Shares of Other Investment Companies Risks. Please retain this Supplement with your Summary Prospectus, Prospectus and SAI for future reference.</t>
  </si>
  <si>
    <t>Label</t>
  </si>
  <si>
    <t>Element</t>
  </si>
  <si>
    <t>Value</t>
  </si>
  <si>
    <t>Risk/Return:</t>
  </si>
  <si>
    <t>rr_RiskReturnAbstract</t>
  </si>
  <si>
    <t>Supplement [Text Block]</t>
  </si>
  <si>
    <t>ck0001171324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40"/>
  </cols>
  <sheetData>
    <row spans="1:2" r="1">
      <c s="1" r="A1" t="s">
        <v>0</v>
      </c>
      <c s="2" r="B1" t="s">
        <v>1</v>
      </c>
    </row>
    <row spans="1:2" r="2">
      <c s="3" r="A2" t="s">
        <v>2</v>
      </c>
    </row>
    <row spans="1:2" r="3">
      <c s="4" r="A3" t="s">
        <v>3</v>
      </c>
      <c s="6" r="B3" t="n">
        <v>497</v>
      </c>
    </row>
    <row spans="1:2" r="4">
      <c s="4" r="A4" t="s">
        <v>4</v>
      </c>
      <c s="4" r="B4" t="s">
        <v>5</v>
      </c>
    </row>
    <row spans="1:2" r="5">
      <c s="4" r="A5" t="s">
        <v>6</v>
      </c>
      <c s="4" r="B5" t="s">
        <v>7</v>
      </c>
    </row>
    <row spans="1:2" r="6">
      <c s="4" r="A6" t="s">
        <v>8</v>
      </c>
      <c s="6" r="B6" t="n">
        <v>1171324</v>
      </c>
    </row>
    <row spans="1:2" r="7">
      <c s="4" r="A7" t="s">
        <v>9</v>
      </c>
      <c s="4" r="B7" t="s">
        <v>10</v>
      </c>
    </row>
    <row spans="1:2" r="8">
      <c s="4" r="A8" t="s">
        <v>11</v>
      </c>
      <c s="4" r="B8" t="s">
        <v>5</v>
      </c>
    </row>
    <row spans="1:2" r="9">
      <c s="4" r="A9" t="s">
        <v>12</v>
      </c>
      <c s="4" r="B9" t="s">
        <v>5</v>
      </c>
    </row>
    <row spans="1:2" r="10">
      <c s="4" r="A10" t="s">
        <v>13</v>
      </c>
      <c s="4" r="B10" t="s">
        <v>14</v>
      </c>
    </row>
    <row spans="1:2" r="11">
      <c s="4" r="A11" t="s">
        <v>15</v>
      </c>
    </row>
    <row spans="1:2" r="12">
      <c s="3" r="A12" t="s">
        <v>2</v>
      </c>
    </row>
    <row spans="1:2" r="13">
      <c s="4" r="A13" t="s">
        <v>16</v>
      </c>
      <c s="4" r="B13" t="s">
        <v>17</v>
      </c>
    </row>
    <row spans="1:2" r="14">
      <c s="4" r="A14" t="s">
        <v>18</v>
      </c>
    </row>
    <row spans="1:2" r="15">
      <c s="3" r="A15" t="s">
        <v>2</v>
      </c>
    </row>
    <row spans="1:2" r="16">
      <c s="4" r="A16" t="s">
        <v>16</v>
      </c>
      <c s="4" r="B16" t="s">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s="2" r="A1" t="s">
        <v>1</v>
      </c>
    </row>
    <row spans="1:1" r="2">
      <c s="4" r="A2" t="s">
        <v>20</v>
      </c>
    </row>
    <row spans="1:1" r="3">
      <c s="4" r="A3" t="s">
        <v>20</v>
      </c>
    </row>
    <row spans="1:1" r="4">
      <c s="4" r="A4" t="s">
        <v>21</v>
      </c>
    </row>
    <row spans="1:1" r="5">
      <c s="4" r="A5" t="s">
        <v>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33"/>
    <col customWidth="1" max="3" min="3" width="80"/>
  </cols>
  <sheetData>
    <row spans="1:3" r="1">
      <c s="1" r="A1" t="s">
        <v>23</v>
      </c>
      <c s="1" r="B1" t="s">
        <v>24</v>
      </c>
      <c s="2" r="C1" t="s">
        <v>25</v>
      </c>
    </row>
    <row spans="1:3" r="2">
      <c s="4" r="A2" t="s">
        <v>20</v>
      </c>
    </row>
    <row spans="1:3" r="3">
      <c s="3" r="A3" t="s">
        <v>26</v>
      </c>
      <c s="4" r="B3" t="s">
        <v>27</v>
      </c>
    </row>
    <row spans="1:3" r="4">
      <c s="4" r="A4" t="s">
        <v>28</v>
      </c>
      <c s="4" r="B4" t="s">
        <v>29</v>
      </c>
      <c s="4" r="C4" t="s">
        <v>21</v>
      </c>
    </row>
    <row spans="1:3" r="5">
      <c s="4" r="A5" t="s">
        <v>30</v>
      </c>
      <c s="4" r="B5" t="s">
        <v>31</v>
      </c>
      <c s="4" r="C5" t="s">
        <v>20</v>
      </c>
    </row>
    <row spans="1:3" r="6">
      <c s="4" r="A6" t="s">
        <v>32</v>
      </c>
      <c s="4" r="B6" t="s">
        <v>33</v>
      </c>
      <c s="4" r="C6" t="s">
        <v>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s="1" r="A1" t="s">
        <v>23</v>
      </c>
      <c s="1" r="B1" t="s">
        <v>24</v>
      </c>
      <c s="2" r="C1" t="s">
        <v>25</v>
      </c>
    </row>
    <row spans="1:3" r="2">
      <c s="3" r="A2" t="s">
        <v>26</v>
      </c>
      <c s="4" r="B2" t="s">
        <v>27</v>
      </c>
    </row>
    <row spans="1:3" r="3">
      <c s="4" r="A3" t="s">
        <v>13</v>
      </c>
      <c s="4" r="B3" t="s">
        <v>34</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Hatteras D</vt:lpstr>
      <vt:lpstr>Risk_Return Detail Data- Hatte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5T10:45:00Z</dcterms:created>
  <dcterms:modified xmlns:dcterms="http://purl.org/dc/terms/" xmlns:xsi="http://www.w3.org/2001/XMLSchema-instance" xsi:type="dcterms:W3CDTF">2016-01-15T10:45:00Z</dcterms:modified>
  <dc:title xmlns:dc="http://purl.org/dc/elements/1.1/">Untitled</dc:title>
  <dc:description xmlns:dc="http://purl.org/dc/elements/1.1/"/>
  <dc:subject xmlns:dc="http://purl.org/dc/elements/1.1/"/>
  <cp:keywords/>
  <cp:category/>
</cp:coreProperties>
</file>